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RANSAM" sheetId="2" state="visible" r:id="rId2"/>
    <sheet xmlns:r="http://schemas.openxmlformats.org/officeDocument/2006/relationships" name="Risk_Return Detail Data- TRAN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TRANSAMERICA SERIES TRUST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0778207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Aug. 11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Aug. 11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May 1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y 01, 2020</t>
        </is>
      </c>
    </row>
    <row r="2">
      <c r="A2" s="4" t="inlineStr">
        <is>
          <t xml:space="preserve">TRANSAMERICA SERIES TRUST Supplement to the Currently Effective Prospectus and Summary Prospectuses * * * Transamerica Aegon High Yield Bond VP Transamerica Aegon U.S. Government Securities VP Transamerica JPMorgan Enhanced Index VP Transamerica Morgan Stanley Capital Growth VP Transamerica Multi-Managed Balanced VP * * * Effective immediately, the “Environmental, Social and Governance (“ESG”) Investing” risk in the “Principal Risks” section of the Prospectus and Summary Prospectuses for the above-listed portfolios is replaced in its entirety with the following: Environmental, Social and Governance (“ESG”) Investing * * * Investors Should Retain this Supplement for Future Reference August 11, 2020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/>
  <cols>
    <col width="49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TRANSAMERICA SERIES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May 1,
		2020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 xml:space="preserve">TRANSAMERICA SERIES TRUST Supplement to the Currently Effective Prospectus and Summary Prospectuses * * * Transamerica Aegon High Yield Bond VP Transamerica Aegon U.S. Government Securities VP Transamerica JPMorgan Enhanced Index VP Transamerica Morgan Stanley Capital Growth VP Transamerica Multi-Managed Balanced VP * * * Effective immediately, the “Environmental, Social and Governance (“ESG”) Investing” risk in the “Principal Risks” section of the Prospectus and Summary Prospectuses for the above-listed portfolios is replaced in its entirety with the following: Environmental, Social and Governance (“ESG”) Investing * * * Investors Should Retain this Supplement for Future Reference August 11, 2020 </t>
        </is>
      </c>
    </row>
    <row r="6">
      <c r="A6" s="4" t="inlineStr">
        <is>
          <t>Transamerica AEGON High Yield Bond VP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 xml:space="preserve">TRANSAMERICA SERIES TRUST Supplement to the Currently Effective Prospectus and Summary Prospectuses * * * Transamerica Aegon High Yield Bond VP * * * Effective immediately, the “Environmental, Social and Governance (“ESG”) Investing” risk in the “Principal Risks” section of the Prospectus and Summary Prospectuses for the above-listed portfolios is replaced in its entirety with the following: Environmental, Social and Governance (“ESG”) Investing * * * Investors Should Retain this Supplement for Future Reference August 11, 2020 </t>
        </is>
      </c>
    </row>
    <row r="9">
      <c r="A9" s="4" t="inlineStr">
        <is>
          <t>Transamerica AEGON U.S. Government Securities VP</t>
        </is>
      </c>
    </row>
    <row r="10">
      <c r="A10" s="3" t="inlineStr">
        <is>
          <t>Risk/Return:</t>
        </is>
      </c>
      <c r="B10" s="4" t="inlineStr">
        <is>
          <t>rr_RiskReturnAbstract</t>
        </is>
      </c>
    </row>
    <row r="11">
      <c r="A11" s="4" t="inlineStr">
        <is>
          <t>Supplement to Prospectus [Text Block]</t>
        </is>
      </c>
      <c r="B11" s="4" t="inlineStr">
        <is>
          <t>rr_SupplementToProspectusTextBlock</t>
        </is>
      </c>
      <c r="C11" s="4" t="inlineStr">
        <is>
          <t xml:space="preserve">TRANSAMERICA SERIES TRUST Supplement to the Currently Effective Prospectus and Summary Prospectuses * * * Transamerica Aegon U.S. Government Securities VP * * * Effective immediately, the “Environmental, Social and Governance (“ESG”) Investing” risk in the “Principal Risks” section of the Prospectus and Summary Prospectuses for the above-listed portfolios is replaced in its entirety with the following: Environmental, Social and Governance (“ESG”) Investing * * * Investors Should Retain this Supplement for Future Reference August 11, 2020 </t>
        </is>
      </c>
    </row>
    <row r="12">
      <c r="A12" s="4" t="inlineStr">
        <is>
          <t>Transamerica JPMorgan Enhanced Index VP</t>
        </is>
      </c>
    </row>
    <row r="13">
      <c r="A13" s="3" t="inlineStr">
        <is>
          <t>Risk/Return:</t>
        </is>
      </c>
      <c r="B13" s="4" t="inlineStr">
        <is>
          <t>rr_RiskReturnAbstract</t>
        </is>
      </c>
    </row>
    <row r="14">
      <c r="A14" s="4" t="inlineStr">
        <is>
          <t>Supplement to Prospectus [Text Block]</t>
        </is>
      </c>
      <c r="B14" s="4" t="inlineStr">
        <is>
          <t>rr_SupplementToProspectusTextBlock</t>
        </is>
      </c>
      <c r="C14" s="4" t="inlineStr">
        <is>
          <t xml:space="preserve">TRANSAMERICA SERIES TRUST Supplement to the Currently Effective Prospectus and Summary Prospectuses * * * Transamerica JPMorgan Enhanced Index VP * * * Effective immediately, the “Environmental, Social and Governance (“ESG”) Investing” risk in the “Principal Risks” section of the Prospectus and Summary Prospectuses for the above-listed portfolios is replaced in its entirety with the following: Environmental, Social and Governance (“ESG”) Investing * * * Investors Should Retain this Supplement for Future Reference August 11, 2020 </t>
        </is>
      </c>
    </row>
    <row r="15">
      <c r="A15" s="4" t="inlineStr">
        <is>
          <t>Transamerica Morgan Stanley Capital Growth VP</t>
        </is>
      </c>
    </row>
    <row r="16">
      <c r="A16" s="3" t="inlineStr">
        <is>
          <t>Risk/Return:</t>
        </is>
      </c>
      <c r="B16" s="4" t="inlineStr">
        <is>
          <t>rr_RiskReturnAbstract</t>
        </is>
      </c>
    </row>
    <row r="17">
      <c r="A17" s="4" t="inlineStr">
        <is>
          <t>Supplement to Prospectus [Text Block]</t>
        </is>
      </c>
      <c r="B17" s="4" t="inlineStr">
        <is>
          <t>rr_SupplementToProspectusTextBlock</t>
        </is>
      </c>
      <c r="C17" s="4" t="inlineStr">
        <is>
          <t xml:space="preserve">TRANSAMERICA SERIES TRUST Supplement to the Currently Effective Prospectus and Summary Prospectuses * * * Transamerica Morgan Stanley Capital Growth VP * * * Effective immediately, the “Environmental, Social and Governance (“ESG”) Investing” risk in the “Principal Risks” section of the Prospectus and Summary Prospectuses for the above-listed portfolios is replaced in its entirety with the following: Environmental, Social and Governance (“ESG”) Investing * * * Investors Should Retain this Supplement for Future Reference August 11, 2020 </t>
        </is>
      </c>
    </row>
    <row r="18">
      <c r="A18" s="4" t="inlineStr">
        <is>
          <t>Transamerica Multi-Managed Balanced VP</t>
        </is>
      </c>
    </row>
    <row r="19">
      <c r="A19" s="3" t="inlineStr">
        <is>
          <t>Risk/Return:</t>
        </is>
      </c>
      <c r="B19" s="4" t="inlineStr">
        <is>
          <t>rr_RiskReturnAbstract</t>
        </is>
      </c>
    </row>
    <row r="20">
      <c r="A20" s="4" t="inlineStr">
        <is>
          <t>Supplement to Prospectus [Text Block]</t>
        </is>
      </c>
      <c r="B20" s="4" t="inlineStr">
        <is>
          <t>rr_SupplementToProspectusTextBlock</t>
        </is>
      </c>
      <c r="C20" s="4" t="inlineStr">
        <is>
          <t xml:space="preserve">TRANSAMERICA SERIES TRUST Supplement to the Currently Effective Prospectus and Summary Prospectuses * * * Transamerica Multi-Managed Balanced VP * * * Effective immediately, the “Environmental, Social and Governance (“ESG”) Investing” risk in the “Principal Risks” section of the Prospectus and Summary Prospectuses for the above-listed portfolios is replaced in its entirety with the following: Environmental, Social and Governance (“ESG”) Investing * * * Investors Should Retain this Supplement for Future Reference August 11, 2020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2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TRANSAMERICA SERIES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May 1,
		2020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Aug. 11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9T10:58:31Z</dcterms:created>
  <dcterms:modified xmlns:dcterms="http://purl.org/dc/terms/" xmlns:xsi="http://www.w3.org/2001/XMLSchema-instance" xsi:type="dcterms:W3CDTF">2020-08-19T10:58:31Z</dcterms:modified>
</cp:coreProperties>
</file>